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Discontinued Operations (Tables" sheetId="19" state="visible" r:id="rId19"/>
    <sheet xmlns:r="http://schemas.openxmlformats.org/officeDocument/2006/relationships" name="Property and Equipment (Tables)" sheetId="20" state="visible" r:id="rId20"/>
    <sheet xmlns:r="http://schemas.openxmlformats.org/officeDocument/2006/relationships" name="Income Taxes (Tables)" sheetId="21" state="visible" r:id="rId21"/>
    <sheet xmlns:r="http://schemas.openxmlformats.org/officeDocument/2006/relationships" name="Basis of Presentation (Details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Discontinued Operations (Detail" sheetId="25" state="visible" r:id="rId25"/>
    <sheet xmlns:r="http://schemas.openxmlformats.org/officeDocument/2006/relationships" name="Discontinued Operations (Deta26" sheetId="26" state="visible" r:id="rId26"/>
    <sheet xmlns:r="http://schemas.openxmlformats.org/officeDocument/2006/relationships" name="Discontinued Operations (Deta27" sheetId="27" state="visible" r:id="rId27"/>
    <sheet xmlns:r="http://schemas.openxmlformats.org/officeDocument/2006/relationships" name="Property and Equipment (Details" sheetId="28" state="visible" r:id="rId28"/>
    <sheet xmlns:r="http://schemas.openxmlformats.org/officeDocument/2006/relationships" name="Property and Equipment (Detai29" sheetId="29" state="visible" r:id="rId29"/>
    <sheet xmlns:r="http://schemas.openxmlformats.org/officeDocument/2006/relationships" name="Equity (Details Narrative)" sheetId="30" state="visible" r:id="rId30"/>
    <sheet xmlns:r="http://schemas.openxmlformats.org/officeDocument/2006/relationships" name="Related Party Transactions (Det" sheetId="31" state="visible" r:id="rId31"/>
    <sheet xmlns:r="http://schemas.openxmlformats.org/officeDocument/2006/relationships" name="Income Taxes (Details)"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241">
  <si>
    <t>Document and Entity Information - USD ($)</t>
  </si>
  <si>
    <t>12 Months Ended</t>
  </si>
  <si>
    <t>Dec. 31, 2016</t>
  </si>
  <si>
    <t>Apr. 24, 2017</t>
  </si>
  <si>
    <t>Jun. 30, 2016</t>
  </si>
  <si>
    <t>Document And Entity Information</t>
  </si>
  <si>
    <t>Entity Registrant Name</t>
  </si>
  <si>
    <t>Woodland Holdings Corp</t>
  </si>
  <si>
    <t>Entity Central Index Key</t>
  </si>
  <si>
    <t>Document Type</t>
  </si>
  <si>
    <t>10-K</t>
  </si>
  <si>
    <t>Trading Symbol</t>
  </si>
  <si>
    <t>WOODL</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ssets of discontinued operations held for sale</t>
  </si>
  <si>
    <t>TOTAL ASSETS</t>
  </si>
  <si>
    <t>Current liabilities:</t>
  </si>
  <si>
    <t>Accounts payable</t>
  </si>
  <si>
    <t xml:space="preserve"> </t>
  </si>
  <si>
    <t>Liabilities of discontinued operations held for sale</t>
  </si>
  <si>
    <t>Total liabilities</t>
  </si>
  <si>
    <t>Commitments and Contingencies</t>
  </si>
  <si>
    <t>Stockholders' equity (deficit):</t>
  </si>
  <si>
    <t>Common stock, $0.01 par value, 100,000,000 shares authorized; 4,655,338 and 100 shares issued and outstanding, December 31, 2016 and 2015, respectively</t>
  </si>
  <si>
    <t>Additional paid-in capital</t>
  </si>
  <si>
    <t>Retained earnings</t>
  </si>
  <si>
    <t>Total stockholders' equity (deficit)</t>
  </si>
  <si>
    <t>TOTAL LIABILITIES AND STOCKHOLDERS' EQUITY (DEFICIT)</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 USD ($)</t>
  </si>
  <si>
    <t>Dec. 31, 2014</t>
  </si>
  <si>
    <t>Income Statement [Abstract]</t>
  </si>
  <si>
    <t>Sales, net</t>
  </si>
  <si>
    <t>Costs of goods sold</t>
  </si>
  <si>
    <t>Gross profit (loss)</t>
  </si>
  <si>
    <t>Expenses:</t>
  </si>
  <si>
    <t>Selling, general and administrative expenses</t>
  </si>
  <si>
    <t>Total operating expenses</t>
  </si>
  <si>
    <t>Operating income (loss)</t>
  </si>
  <si>
    <t>Other expense:</t>
  </si>
  <si>
    <t>Other expense</t>
  </si>
  <si>
    <t>Total other expense</t>
  </si>
  <si>
    <t>Income (loss) before income taxes</t>
  </si>
  <si>
    <t>Income taxes</t>
  </si>
  <si>
    <t>Income (loss) from continuing operations</t>
  </si>
  <si>
    <t>Income (loss) from discontinued operations, net of tax</t>
  </si>
  <si>
    <t>Gain from disposal of discontinued operations, net of tax</t>
  </si>
  <si>
    <t>Net income (loss)</t>
  </si>
  <si>
    <t>Basic and diluted earnings (loss) per share from continuing operations (in dollars per share)</t>
  </si>
  <si>
    <t>Basic and diluted earnings (loss) per share from discontinued operations (In dollars per share)</t>
  </si>
  <si>
    <t>Basic and diluted earnings (loss) per share (in dollars per share)</t>
  </si>
  <si>
    <t>Basic and diluted weighted average number shares outstanding (in shares)</t>
  </si>
  <si>
    <t>Consolidated Statements of Stockholders' Equity (Deficit) - USD ($)</t>
  </si>
  <si>
    <t>Common Shares [Member]</t>
  </si>
  <si>
    <t>Additional Paid-in Capital [Member]</t>
  </si>
  <si>
    <t>Retained Earnings [Member]</t>
  </si>
  <si>
    <t>Total</t>
  </si>
  <si>
    <t>Balance at Beginning at Dec. 31, 2013</t>
  </si>
  <si>
    <t>Balance at Beginning (in shares) at Dec. 31, 2013</t>
  </si>
  <si>
    <t>Increase (Decrease) in Stockholders' Equity [Roll Forward]</t>
  </si>
  <si>
    <t>Return of capital to shareholder</t>
  </si>
  <si>
    <t>Net loss</t>
  </si>
  <si>
    <t>Balance at Ending at Dec. 31, 2014</t>
  </si>
  <si>
    <t>Balance at Ending (in shares) at Dec. 31, 2014</t>
  </si>
  <si>
    <t>Balance at Ending at Dec. 31, 2015</t>
  </si>
  <si>
    <t>Balance at Ending (in shares) at Dec. 31, 2015</t>
  </si>
  <si>
    <t>Spin-off</t>
  </si>
  <si>
    <t>Spin-off (in shares)</t>
  </si>
  <si>
    <t>Balance at Ending at Dec. 31, 2016</t>
  </si>
  <si>
    <t>Balance at Ending (in shares) at Dec. 31, 2016</t>
  </si>
  <si>
    <t>Consolidated Statements of Cash Flows - USD ($)</t>
  </si>
  <si>
    <t>Cash Flows from Operating Activities</t>
  </si>
  <si>
    <t>Adjustments to reconcile net income (loss) to net cash provided by operating activities</t>
  </si>
  <si>
    <t>Changes in assets and liabilities of discontinued operations</t>
  </si>
  <si>
    <t>Net cash provided by operating activities</t>
  </si>
  <si>
    <t>Cash Flows from Financing Activities</t>
  </si>
  <si>
    <t>Net cash provided by (used in) financing activities</t>
  </si>
  <si>
    <t>Net increase (decrease) in cash</t>
  </si>
  <si>
    <t>Cash at beginning of period</t>
  </si>
  <si>
    <t>Cash at end of period</t>
  </si>
  <si>
    <t>Cash paid for:</t>
  </si>
  <si>
    <t>Interest</t>
  </si>
  <si>
    <t>Basis of Presentation</t>
  </si>
  <si>
    <t>Organization, Consolidation and Presentation of Financial Statements [Abstract]</t>
  </si>
  <si>
    <t>1. Basis of Presentation Organization Woodland
Holdings Corporation (“the Company”, “Woodland”, “we”, “our” or “us”)
was incorporated in the State of Delaware, on January 21, 2009. The
Company is a holding company with three telecommunications services companies as subsidiaries. Spinoff The
Company was originally a wholly owned subsidiary of CornerWorld Corporation (“CWC”), a Nevada corporation publicly
traded on the OTCQB exchange. On August 13, 2015, CWC’s Board of Directors formally approved a plan whereby Woodland
and its wholly owned subsidiaries were to be spun off in their entirety. On October 14, 2015, the US Securities and Exchange
Commission (the “SEC”) formally informed Woodland that its registration statement had become effective, clearing the
way for the spin-off. Finally, on December 31, 2015, CWC’s Board of Directors spun-off Woodland to CWC’s shareholders
of record as of December 31, 2015 (the “Record Date”). On January 1, 2016, CWC shareholders, as of the Record
Date, received shares in Woodland equal to their pro-rata ownership percentage of CWC. For every share owned by CWC’s shareholders
as of the Record Date, those same shareholders were issued 1 share of Woodland’s common stock. Woodland is in the process
of taking the necessary actions whereby Woodland’s shares will be free-trading on the OTCXB exchange. Operations The
Company previously provided telephony and internet services through its wholly owned subsidiaries Phone Services and More, L.L.C.,
doing business as Visitatel (“PSM”) and T2 Communications, L.L.C. (“T 2 2 2 2 2 2 2 2 TinyDial,
LLC (“TinyDial”) had no accounts, no operations and no customers but holds a telecommunications patent. It was a development
stage company whose core focus was enabling its users to conduct unlimited free conference calls, direct dialing via the use of
short codes, instant messaging and contact management, among other mobile telecommunications services. On
March 31, 2017, the Company sold 100% of the outstanding membership interests of the Company’s wholly-owned subsidiaries,
PSM, T 2 2 2 The
accompanying audited financial statements have been prepared on the basis that the Company will continue as a going concern basis.
The company has cash of $164, stockholders’ deficit totaling $24,999 and has a negative working capital as of December 31,
2016. The Company will require additional capital for its contemplated operational activities. The Company’s
ability to raise additional capital through the future issuances of common stock is undetermined.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uncertainties.</t>
  </si>
  <si>
    <t>Summary of Significant Accounting Policies</t>
  </si>
  <si>
    <t>Accounting Policies [Abstract]</t>
  </si>
  <si>
    <t>2. Summary
of Significant Accounting Policies This
summary of significant accounting policies is presented to assist in understanding the Company’s consolidated financial
statements. The consolidated financial statements and notes are representations of the Company’s management who is responsible
for their integrity and objectivity. These accounting policies conform to generally accepted accounting principles (“GAAP”)
in the United States of America and have been consistently applied in the preparation of the consolidated financial statements.
The consolidated financial statements are stated in United States of America dollars. Receivables Accounts
receivable include uncollateralized customer obligations due under normal trade terms requiring payment within 30-60 days from
invoice date. Payments of accounts receivable are allocated to the specific invoices identified on the customer’s remittance
advice or, if unspecified, are applied to the earliest unpaid invoices. The
carrying amount of accounts receivable is reduced by a valuation allowance for doubtful accounts that reflects management’s
best estimate of the amounts that will not be collected based on historical collection trends. The allowance for doubtful accounts
was $25,351 and $48,011 as of December 31, 2016 and 2015, respectively. The Company’s entire accounts receivable balance
along with the allowance for doubtful accounts have been included as assets from discontinued operations in these financial statements. Fair Value of Financial Instruments ASC
No. 850 requires disclosure of fair value information about financial instruments when it is practicable to estimate that value.
The carrying amount of the Company’s cash and cash equivalents, accounts receivable, accounts receivable-related party,
accounts payable, accounts payable-related party and accrued liabilities approximate their estimated fair values due to their
short-term maturities. Notes payable are carried at their face value net of their issuance costs which management believes is
a reasonable approximation for their fair value. Warrants with put features are carried at their minimum cash put value discounted
for the time value of money. Unless otherwise noted, it is management’s opinion that the Company is not exposed to significant
interest, currency or credit risks arising from these consolidated financial statements. Income
Taxes The
Company accounts for income taxes in accordance with ASC No. 740 which requires the use of the asset and liability method of accounting
of income taxes. Under the asset and liability method, deferred tax assets and liabilities are recognized for the future tax consequences
attributable to temporary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Basic and
Diluted Earnings (Loss) Per Share In
accordance with ASC 260, basic earnings (loss) per share is computed by dividing net income (loss) available to common stockholders
by the weighted average number of common shares outstanding. Diluted earnings (loss) per share, if any, is computed similar to
basic earnings (loss) per share except that the denominator is adjusted for the potential dilution that could occur if stock options,
warrants, and other convertible securities were exercised or converted into common stock. The Company had no dilutive securities
outstanding at any reporting period. Revenue
Recognition The
Company recognizes revenue in accordance with Staff Accounting Bulletin (“SAB”) No. 101, “Revenue Recognition
in Financial Statements,” as revised by SAB 104. As such, the Company recognizes gross revenue when persuasive evidence
of an arrangement exists, the price is fixed or readily determinable and collectability is probable. The Company does not provide
sales discounts to its customers. For PSM and T 2 2 Use of Estimates The
preparation of the Company’s consolidated financial statements in conformity with GAAP requires management to make estimates
and assumptions that affect the amounts reported in these consolidated financial statements and accompanying notes. Actual results
could differ from those estimates. Cash and
Cash Equivalents The
Company considers all highly liquid debt instruments with an original maturity of three (3) months or less to be cash equivalents. Property
and Equipment Property
and equipment are recorded at cost and depreciated over their estimated useful lives using the straight-line method as follows:
Computer equipment 3 years
Office furniture 5 years
Computer software
packages 3 years
Capitalized software
development 3 years
Leasehold improvements 3 years Expenditures
for maintenance and repairs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The property and equipment had not incurred any impairment loss at December 31,
2016 and 2015 as it had become fully depreciated as of December 31, 2015. Long-Lived Assets The
Company accounts for its long-lived assets in accordance with ASC 360. The Company’s primary long-lived assets are property
and equipment. ASC 360 requires a company to assess the recoverability of its long-lived assets whenever events and circumstances
indicate the carrying value of an asset or asset group may not be recoverable from estimated future cash flows expected to result
from its use and eventual disposition. Management reviews its long-lived assets annually and does not believe its fixed assets
are impaired. Return of Capital to Shareholder The
Company has never declared or paid dividends of any type. As a wholly-owned subsidiary of CWC, however, the Company contributed
to CWC’s operations in the form of cash moved to its former parent in the form of inter-company transactions. On the statement
of changes in stockholders’ equity, “Return of Capital to Shareholder” represents cash payments made to CWC
by the Company in the form of inter-company transfers. Principles of Consolidation The
accompanying consolidated financial statements include the accounts of Woodland Holdings Corporation, its wholly owned subsidiaries
and entities determined to meet the definition of Variable Interest Entities. All significant intercompany transactions and balances
have been eliminated in consolidation. Concentrations
of Cash and Cash Equivalents Financial
instruments that potentially subject the Company to concentrations of credit risk consist principally of cash and cash equivalents.
The Federal Deposit Insurance Corporation (FDIC) currently insures accounts at each institution for up to $250,000. At times,
cash balances may exceed the FDIC insurance limit of $250,000. At December 31, 2016 and 2015 the Company had no concentrations
that were in excess of that which is insured by the FDIC. Recent
Accounting Pronouncements There
were various accounting standards and interpretations issued during the year ended December 31, 2016, none of which are expected
to have a material impact on the Company’s consolidated financial position, operations, or cash flows. Issuance of Stock for Non-Cash
Consideration There
were no issuances of the Company’s stock for non-cash consideration. Reclassifications Certain
prior year accounts have been reclassified to conform to the current year’s presentation.</t>
  </si>
  <si>
    <t>Discontinued Operations</t>
  </si>
  <si>
    <t>Discontinued Operations and Disposal Groups [Abstract]</t>
  </si>
  <si>
    <t xml:space="preserve">3. Discontinued Operations T2 Communications,
LLC We
completed the sale of PSM, T 2 2
For
the Year Ended December 31,
2016 2015 2014
Sales,
net $ 71,157 $ 132,496 $ 244,155
Income
(loss) from discontinued operations before income taxes (48,727 ) 141,268 (46,686 )
Income
taxes — — —
Net
income from discontinued operations $ (48,727 ) 141,268 (46,686 ) The
following table represents PSM’s, T 2
December
31,
2016 2015
Assets,
net $ 8,769 31,390
Liabilities,
net $ 33,932 7,826 </t>
  </si>
  <si>
    <t>Property and Equipment</t>
  </si>
  <si>
    <t>Property, Plant and Equipment [Abstract]</t>
  </si>
  <si>
    <t>4. Property and Equipment Property
and equipment is summarized as follows:
December
31,
2016 2015
Computer equipment $ — $ 32,128
Total — 32,128
Less: accumulated
depreciation — (32,128 )
Property and
equipment, net $ — $ — Depreciation
expense for property and equipment for the years ended December 31, 2016, 2015 and 2014 was $0, $2,677, and $10,709, respectively.</t>
  </si>
  <si>
    <t>Leases</t>
  </si>
  <si>
    <t>Leases [Abstract]</t>
  </si>
  <si>
    <t>5. Leases The
Company previously had a capital lease on telecom equipment. The lease expired of its own accord on March 1, 2015 and the
Company made the final payment on this capital lease on that date.</t>
  </si>
  <si>
    <t>Equity</t>
  </si>
  <si>
    <t>Equity [Abstract]</t>
  </si>
  <si>
    <t>6. Equity Common Stock The
Company’s authorized common stock consists of 100,000,000 shares with a par value of $0.01 per share. As of December 31,
2016, 4,655,338 shares of common stock were issued and outstanding.</t>
  </si>
  <si>
    <t>Commitments and Contingencies Disclosure [Abstract]</t>
  </si>
  <si>
    <t>7. Commitments and Contingencies Litigation From
time to time, the Company is involved in litigation matters relating to claims arising from the ordinary course of business. While
the results of such claims and legal actions cannot be predicted with certainty, the Company’s management does not believe
that there are claims or actions, pending or threatened against the Company, the ultimate disposition of which would have a material
adverse effect on our business, results of operations, financial condition or cash flows.</t>
  </si>
  <si>
    <t>Related Party Transactions</t>
  </si>
  <si>
    <t>Related Party Transactions [Abstract]</t>
  </si>
  <si>
    <t>8. Related
Party Transactions The
Company previously operated at no cost from office space that CWC leased from 13101 Preston Road, LP. Trusts managed by
the control party of the Company’s prior CEO own the building from which the Company currently operates. The CWC paid $0,
$30,000 and $30,000 in rent during the years ended December 31, 2016, 2015 and 2014, respectively.</t>
  </si>
  <si>
    <t>Income Taxes</t>
  </si>
  <si>
    <t>Income Tax Disclosure [Abstract]</t>
  </si>
  <si>
    <t>9. Income
Taxes The
Company accounts for income taxes in accordance with ASC 740. Due to continued losses from operations, since the inception of
the Company, no provision for income taxes has been made in these consolidated financial statements. The items accounting
for the difference between income taxes computed at the federal statutory rate and the provision for income taxes consists of
the following:
Year
Ended December 31,
2016 2016
Federal statutory rate 34.00% 34.00%
Effect of:
Valuation allowance (34.00% ) (34.00% )
Effective income tax rate —% —% The
Company is in the process of completing its federal income tax return and does not expect to have an income tax liability due
to continued losses from operations.</t>
  </si>
  <si>
    <t>Subsequent Events</t>
  </si>
  <si>
    <t>Subsequent Events [Abstract]</t>
  </si>
  <si>
    <t>10. Subsequent
Events On
March 31, 2017, the Company sold 100% of the outstanding membership interests of PSM, T 2 2 On
March 31, 2017, Scott N. Beck (the Company’s Chief Executive Officer and Chairman), V. Chase McCrea III (the Company’s
Chief Financial Officer), Marc Blumberg (a member of the Board of Directors), IU Holdings II, GP, Inc., and Opal Capital, LLC,
among others, (collectively, the “Selling Stockholders”) entered into a Stock Purchase Agreement, dated March 31,
2017 (the “Agreement”), with 4M Industrial Oxidation, LLC, a Tennessee limited liability company (“4MIO”
or the “Purchaser”), pursuant to which 4MIO purchased from the Selling Stockholders an aggregate of 3,664,641 shares
of common stock, par value $0.01 per share (the “Common Stock”), of the Company, representing approximately 78.7%
of the issued and outstanding shares of Common Stock of the Company and substantially all of the shares of Common Stock of the
Company held by the Selling Stockholders, in consideration for $100,000, or approximately $0.025 per share (the “Transaction”).
The foregoing sale of Common Stock by the Selling Shareholders resulted in a change in control of the Company. In
conjunction with the Transaction and the disposition of the Subsidiaries, the Company accepted the resignation of Scott N. Beck
as the Company’s Chairman of the Board and Chief Executive Officer, Marc Blumberg as a Director and V. Chase McCrea III
as the Company’s Chief Financial Officer, effective immediately. As
part of his resignation, Mr. Beck relinquished his security interest in the Company’s assets, pursuant to that certain Promissory
Note dated as of March 30, 2011 between CWC and Mr. Beck (the “Note”). Mr. Beck also released the Company from
responsibility for any accrued but unpaid interest and late fees accrued on the Note. Mr.
Blumberg has served the Company as a non-compensated director since his appointment in 2008. Mr. McCrea has not drawn salary
or medical benefits from the Company since July 15, 2015. Prior to their respective resignations, Mr. Beck and Mr. Blumberg
appointed Joshua M. Kimmel as the Chief Executive Officer, President and Director. There
were no other events that took place subsequent to December 31, 2015 up through the date of the filing of these financial statements
that had a material impact on these financial statements.</t>
  </si>
  <si>
    <t>Summary of Significant Accounting Policies (Policies)</t>
  </si>
  <si>
    <t>Receivables</t>
  </si>
  <si>
    <t>Receivables Accounts
receivable include uncollateralized customer obligations due under normal trade terms requiring payment within 30-60 days from
invoice date. Payments of accounts receivable are allocated to the specific invoices identified on the customer’s remittance
advice or, if unspecified, are applied to the earliest unpaid invoices. The
carrying amount of accounts receivable is reduced by a valuation allowance for doubtful accounts that reflects management’s
best estimate of the amounts that will not be collected based on historical collection trends. The allowance for doubtful accounts
was $25,351 and $48,011 as of December 31, 2016 and 2015, respectively. The Company’s entire accounts receivable balance
along with the allowance for doubtful accounts have been included as assets from discontinued operations in these financial statements.</t>
  </si>
  <si>
    <t>Fair Value of Financial Instruments</t>
  </si>
  <si>
    <t>Fair Value of Financial Instruments ASC
No. 850 requires disclosure of fair value information about financial instruments when it is practicable to estimate that value.
The carrying amount of the Company’s cash and cash equivalents, accounts receivable, accounts receivable-related party,
accounts payable, accounts payable-related party and accrued liabilities approximate their estimated fair values due to their
short-term maturities. Notes payable are carried at their face value net of their issuance costs which management believes is
a reasonable approximation for their fair value. Warrants with put features are carried at their minimum cash put value discounted
for the time value of money. Unless otherwise noted, it is management’s opinion that the Company is not exposed to significant
interest, currency or credit risks arising from these consolidated financial statements.</t>
  </si>
  <si>
    <t>Income
Taxes The
Company accounts for income taxes in accordance with ASC No. 740 which requires the use of the asset and liability method of accounting
of income taxes. Under the asset and liability method, deferred tax assets and liabilities are recognized for the future tax consequences
attributable to temporary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Basic and Diluted Earnings (Loss) Per Share</t>
  </si>
  <si>
    <t>Basic and
Diluted Earnings (Loss) Per Share In
accordance with ASC 260, basic earnings (loss) per share is computed by dividing net income (loss) available to common stockholders
by the weighted average number of common shares outstanding. Diluted earnings (loss) per share, if any, is computed similar to
basic earnings (loss) per share except that the denominator is adjusted for the potential dilution that could occur if stock options,
warrants, and other convertible securities were exercised or converted into common stock. The Company had no dilutive securities
outstanding at any reporting period.</t>
  </si>
  <si>
    <t>Revenue Recognition</t>
  </si>
  <si>
    <t>Revenue
Recognition The
Company recognizes revenue in accordance with Staff Accounting Bulletin (“SAB”) No. 101, “Revenue Recognition
in Financial Statements,” as revised by SAB 104. As such, the Company recognizes gross revenue when persuasive evidence
of an arrangement exists, the price is fixed or readily determinable and collectability is probable. The Company does not provide
sales discounts to its customers. For PSM and T 2 2</t>
  </si>
  <si>
    <t>Use of Estimates</t>
  </si>
  <si>
    <t>Use of Estimates The
preparation of the Company’s consolidated financial statements in conformity with GAAP requires management to make estimates
and assumptions that affect the amounts reported in these consolidated financial statements and accompanying notes. Actual results
could differ from those estimates.</t>
  </si>
  <si>
    <t>Cash and Cash Equivalents</t>
  </si>
  <si>
    <t>Cash and
Cash Equivalents The
Company considers all highly liquid debt instruments with an original maturity of three (3) months or less to be cash equivalents.</t>
  </si>
  <si>
    <t>Property
and Equipment Property
and equipment are recorded at cost and depreciated over their estimated useful lives using the straight-line method as follows:
Computer equipment 3 years
Office furniture 5 years
Computer software
packages 3 years
Capitalized software
development 3 years
Leasehold improvements 3 years Expenditures
for maintenance and repairs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The property and equipment had not incurred any impairment loss at December 31,
2016 and 2015 as it had become fully depreciated as of December 31, 2015.</t>
  </si>
  <si>
    <t>Long-Lived Assets</t>
  </si>
  <si>
    <t>Long-Lived Assets The
Company accounts for its long-lived assets in accordance with ASC 360. The Company’s primary long-lived assets are property
and equipment. ASC 360 requires a company to assess the recoverability of its long-lived assets whenever events and circumstances
indicate the carrying value of an asset or asset group may not be recoverable from estimated future cash flows expected to result
from its use and eventual disposition. Management reviews its long-lived assets annually and does not believe its fixed assets
are impaired.</t>
  </si>
  <si>
    <t>Return of Capital to Shareholder</t>
  </si>
  <si>
    <t>Return of Capital to Shareholder The
Company has never declared or paid dividends of any type. As a wholly-owned subsidiary of CWC, however, the Company contributed
to CWC’s operations in the form of cash moved to its former parent in the form of inter-company transactions. On the statement
of changes in stockholders’ equity, “Return of Capital to Shareholder” represents cash payments made to CWC
by the Company in the form of inter-company transfers.</t>
  </si>
  <si>
    <t>Principles of Consolidation</t>
  </si>
  <si>
    <t>Principles of Consolidation The
accompanying consolidated financial statements include the accounts of Woodland Holdings Corporation, its wholly owned subsidiaries
and entities determined to meet the definition of Variable Interest Entities. All significant intercompany transactions and balances
have been eliminated in consolidation.</t>
  </si>
  <si>
    <t>Concentrations of Cash and Cash Equivalents</t>
  </si>
  <si>
    <t>Concentrations
of Cash and Cash Equivalents Financial
instruments that potentially subject the Company to concentrations of credit risk consist principally of cash and cash equivalents.
The Federal Deposit Insurance Corporation (FDIC) currently insures accounts at each institution for up to $250,000. At times,
cash balances may exceed the FDIC insurance limit of $250,000. At December 31, 2016 and 2015 the Company had no concentrations
that were in excess of that which is insured by the FDIC.</t>
  </si>
  <si>
    <t>Recent Accounting Pronouncements</t>
  </si>
  <si>
    <t>Recent
Accounting Pronouncements There
were various accounting standards and interpretations issued during the year ended December 31, 2016, none of which are expected
to have a material impact on the Company’s consolidated financial position, operations, or cash flows.</t>
  </si>
  <si>
    <t>Issuance of Stock for Non-Cash Consideration</t>
  </si>
  <si>
    <t>Issuance of Stock for Non-Cash
Consideration There
were no issuances of the Company’s stock for non-cash consideration.</t>
  </si>
  <si>
    <t>Reclassifications</t>
  </si>
  <si>
    <t>Reclassifications Certain
prior year accounts have been reclassified to conform to the current year’s presentation.</t>
  </si>
  <si>
    <t>Summary of Significant Accounting Policies (Tables)</t>
  </si>
  <si>
    <t>Schedule of estimated useful lives</t>
  </si>
  <si>
    <t>Property
and equipment are recorded at cost and depreciated over their estimated useful lives using the straight-line method as follows:
Computer equipment 3 years
Office furniture 5 years
Computer software
packages 3 years
Capitalized software
development 3 years
Leasehold improvements 3 years</t>
  </si>
  <si>
    <t>Discontinued Operations (Tables) - T2's Michigan Operations [Member]</t>
  </si>
  <si>
    <t>Income Statement, Balance Sheet and Additional Disclosures by Disposal Groups, Including Discontinued Operations [Line Items]</t>
  </si>
  <si>
    <t>Schedule of operating results of discontinued operations</t>
  </si>
  <si>
    <t>The
following is a summary of the operating results of T2’s discontinued operations.
For
the Year Ended December 31,
2016 2015 2014
Sales,
net $ 71,157 $ 132,496 $ 244,155
Income
(loss) from discontinued operations before income taxes (48,727 ) 141,268 (46,686 )
Income
taxes — — —
Net
income from discontinued operations $ (48,727 ) 141,268 (46,686 )</t>
  </si>
  <si>
    <t>Schedule of assets and liabilities</t>
  </si>
  <si>
    <t xml:space="preserve">The
following table represents PSM’s, T 2
December
31,
2016 2015
Assets,
net $ 8,769 31,390
Liabilities,
net $ 33,932 7,826 </t>
  </si>
  <si>
    <t>Property and Equipment (Tables)</t>
  </si>
  <si>
    <t>Schedule of property and equipment</t>
  </si>
  <si>
    <t>Property
and equipment is summarized as follows:
December
31,
2016 2015
Computer equipment $ — $ 32,128
Total — 32,128
Less: accumulated
depreciation — (32,128 )
Property and
equipment, net $ — $ —</t>
  </si>
  <si>
    <t>Income Taxes (Tables)</t>
  </si>
  <si>
    <t>Schedule income taxes computed at the federal statutory rate and provision for income taxes</t>
  </si>
  <si>
    <t xml:space="preserve">The
items accounting for the difference between income taxes computed at the federal statutory rate and the provision for income taxes
consists of the following:
Year
Ended December 31,
2016 2016
Federal statutory rate 34.00% 34.00%
Effect of:
Valuation allowance (34.00% ) (34.00% )
Effective income tax rate —% —% </t>
  </si>
  <si>
    <t>Basis of Presentation (Details Narrative) - USD ($)</t>
  </si>
  <si>
    <t>Dec. 31, 2013</t>
  </si>
  <si>
    <t>Stockholders' deficit</t>
  </si>
  <si>
    <t>CornerWorld Corporation ("CWC") [Member]</t>
  </si>
  <si>
    <t>Percentage of ownership contributed</t>
  </si>
  <si>
    <t>100.00%</t>
  </si>
  <si>
    <t>Cash consideration</t>
  </si>
  <si>
    <t>Summary of Significant Accounting Policies (Details)</t>
  </si>
  <si>
    <t>Computer Equipment [Member]</t>
  </si>
  <si>
    <t>Property, Plant and Equipment [Line Items]</t>
  </si>
  <si>
    <t>Estimated useful life</t>
  </si>
  <si>
    <t>3 years</t>
  </si>
  <si>
    <t>Office Furniture [Member]</t>
  </si>
  <si>
    <t>5 years</t>
  </si>
  <si>
    <t>Computer Software Packages [Member]</t>
  </si>
  <si>
    <t>Capitalized Software Development [Member]</t>
  </si>
  <si>
    <t>Leasehold Improvements [Member]</t>
  </si>
  <si>
    <t>Summary of Significant Accounting Policies (Details Narrative) - USD ($)</t>
  </si>
  <si>
    <t>Allowance for doubtful accounts</t>
  </si>
  <si>
    <t>FDIC cash insured</t>
  </si>
  <si>
    <t>Discontinued Operations (Details) - USD ($)</t>
  </si>
  <si>
    <t>Net income from discontinued operations</t>
  </si>
  <si>
    <t>T2's Michigan Operations [Member]</t>
  </si>
  <si>
    <t>Income (loss) from discontinued operations before income taxes</t>
  </si>
  <si>
    <t>Discontinued Operations (Details 1) - USD ($)</t>
  </si>
  <si>
    <t>Assets, net</t>
  </si>
  <si>
    <t>Liabilities, net</t>
  </si>
  <si>
    <t>Discontinued Operations (Details Narrative)</t>
  </si>
  <si>
    <t>Mar. 31, 2017USD ($)</t>
  </si>
  <si>
    <t>Proceeds from sale of business</t>
  </si>
  <si>
    <t>Property and Equipment (Details) - USD ($)</t>
  </si>
  <si>
    <t>Property and equipment, gross</t>
  </si>
  <si>
    <t>Less: accumulated depreciation</t>
  </si>
  <si>
    <t>Property and equipment, net</t>
  </si>
  <si>
    <t>Property and Equipment (Details Narrative) - USD ($)</t>
  </si>
  <si>
    <t>Depreciation expense</t>
  </si>
  <si>
    <t>Equity (Details Narrative) - $ / shares</t>
  </si>
  <si>
    <t>Equity Details Narrative</t>
  </si>
  <si>
    <t>Related Party Transactions (Details Narrative) - USD ($)</t>
  </si>
  <si>
    <t>Related Party Transaction [Line Items]</t>
  </si>
  <si>
    <t>Rental expense</t>
  </si>
  <si>
    <t>13101 Preston Road, LP [Member]</t>
  </si>
  <si>
    <t>Income Taxes (Details)</t>
  </si>
  <si>
    <t>Federal statutory rate</t>
  </si>
  <si>
    <t>34.00%</t>
  </si>
  <si>
    <t>Effect of:</t>
  </si>
  <si>
    <t>Valuation allowance</t>
  </si>
  <si>
    <t>(34.00%)</t>
  </si>
  <si>
    <t>Effective income tax rate</t>
  </si>
  <si>
    <t>Subsequent Events (Details Narrative) - Subsequent Event [Member]</t>
  </si>
  <si>
    <t>Mar. 31, 2017USD ($)$ / sharesshares</t>
  </si>
  <si>
    <t>Ownership percentage</t>
  </si>
  <si>
    <t>Cash consideration | $</t>
  </si>
  <si>
    <t>Stock Purchase Agreement [Member] | 4M Industrial Oxidation, LLC [Member]</t>
  </si>
  <si>
    <t>Common shares issued | shares</t>
  </si>
  <si>
    <t>Common shares par value | $ / shares</t>
  </si>
  <si>
    <t>Percentage of common stock held by the Selling Stockholders</t>
  </si>
  <si>
    <t>78.70%</t>
  </si>
  <si>
    <t>Consideration amount | $</t>
  </si>
  <si>
    <t>Consideration per shar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59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0</v>
      </c>
    </row>
    <row r="16" spans="1:4">
      <c r="A16" s="4" t="s">
        <v>27</v>
      </c>
      <c r="C16" s="5" t="n">
        <v>70096470</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v>
      </c>
      <c r="B1" s="2" t="s">
        <v>1</v>
      </c>
    </row>
    <row r="2" spans="1:2">
      <c r="B2" s="2" t="s">
        <v>2</v>
      </c>
    </row>
    <row r="3" spans="1:2">
      <c r="A3" s="3" t="s">
        <v>126</v>
      </c>
    </row>
    <row r="4" spans="1:2">
      <c r="A4" s="4" t="s">
        <v>42</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2</v>
      </c>
    </row>
    <row r="4" spans="1:2">
      <c r="A4" s="4" t="s">
        <v>138</v>
      </c>
      <c r="B4" s="4" t="s">
        <v>139</v>
      </c>
    </row>
    <row r="5" spans="1:2">
      <c r="A5" s="4" t="s">
        <v>140</v>
      </c>
      <c r="B5" s="4" t="s">
        <v>141</v>
      </c>
    </row>
    <row r="6" spans="1:2">
      <c r="A6" s="4" t="s">
        <v>13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17</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row r="17" spans="1:2">
      <c r="A17" s="4" t="s">
        <v>162</v>
      </c>
      <c r="B17" s="4" t="s">
        <v>163</v>
      </c>
    </row>
    <row r="18" spans="1:2">
      <c r="A18" s="4" t="s">
        <v>164</v>
      </c>
      <c r="B18"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12</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4</v>
      </c>
      <c r="C3" s="6" t="n">
        <v>164</v>
      </c>
    </row>
    <row r="4" spans="1:3">
      <c r="A4" s="4" t="s">
        <v>35</v>
      </c>
      <c r="B4" s="5" t="n">
        <v>8769</v>
      </c>
      <c r="C4" s="5" t="n">
        <v>31390</v>
      </c>
    </row>
    <row r="5" spans="1:3">
      <c r="A5" s="4" t="s">
        <v>36</v>
      </c>
      <c r="B5" s="5" t="n">
        <v>8933</v>
      </c>
      <c r="C5" s="5" t="n">
        <v>31554</v>
      </c>
    </row>
    <row r="6" spans="1:3">
      <c r="A6" s="3" t="s">
        <v>37</v>
      </c>
    </row>
    <row r="7" spans="1:3">
      <c r="A7" s="4" t="s">
        <v>38</v>
      </c>
      <c r="B7" s="4" t="s">
        <v>39</v>
      </c>
      <c r="C7" s="5" t="n">
        <v>1552</v>
      </c>
    </row>
    <row r="8" spans="1:3">
      <c r="A8" s="4" t="s">
        <v>40</v>
      </c>
      <c r="B8" s="5" t="n">
        <v>33932</v>
      </c>
      <c r="C8" s="5" t="n">
        <v>7826</v>
      </c>
    </row>
    <row r="9" spans="1:3">
      <c r="A9" s="4" t="s">
        <v>41</v>
      </c>
      <c r="B9" s="5" t="n">
        <v>33932</v>
      </c>
      <c r="C9" s="5" t="n">
        <v>9378</v>
      </c>
    </row>
    <row r="10" spans="1:3">
      <c r="A10" s="4" t="s">
        <v>42</v>
      </c>
      <c r="B10" s="4" t="s">
        <v>39</v>
      </c>
      <c r="C10" s="4" t="s">
        <v>39</v>
      </c>
    </row>
    <row r="11" spans="1:3">
      <c r="A11" s="3" t="s">
        <v>43</v>
      </c>
    </row>
    <row r="12" spans="1:3">
      <c r="A12" s="4" t="s">
        <v>44</v>
      </c>
      <c r="B12" s="5" t="n">
        <v>46552</v>
      </c>
      <c r="C12" s="4" t="s">
        <v>39</v>
      </c>
    </row>
    <row r="13" spans="1:3">
      <c r="A13" s="4" t="s">
        <v>45</v>
      </c>
      <c r="B13" s="5" t="n">
        <v>-12130228</v>
      </c>
      <c r="C13" s="5" t="n">
        <v>-12083676</v>
      </c>
    </row>
    <row r="14" spans="1:3">
      <c r="A14" s="4" t="s">
        <v>46</v>
      </c>
      <c r="B14" s="5" t="n">
        <v>12058677</v>
      </c>
      <c r="C14" s="5" t="n">
        <v>12105852</v>
      </c>
    </row>
    <row r="15" spans="1:3">
      <c r="A15" s="4" t="s">
        <v>47</v>
      </c>
      <c r="B15" s="5" t="n">
        <v>-24999</v>
      </c>
      <c r="C15" s="5" t="n">
        <v>22176</v>
      </c>
    </row>
    <row r="16" spans="1:3">
      <c r="A16" s="4" t="s">
        <v>48</v>
      </c>
      <c r="B16" s="6" t="n">
        <v>8933</v>
      </c>
      <c r="C16" s="6" t="n">
        <v>31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18</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181</v>
      </c>
      <c r="B1" s="2" t="s">
        <v>1</v>
      </c>
    </row>
    <row r="2" spans="1:5">
      <c r="B2" s="2" t="s">
        <v>2</v>
      </c>
      <c r="C2" s="2" t="s">
        <v>32</v>
      </c>
      <c r="D2" s="2" t="s">
        <v>56</v>
      </c>
      <c r="E2" s="2" t="s">
        <v>182</v>
      </c>
    </row>
    <row r="3" spans="1:5">
      <c r="A3" s="4" t="s">
        <v>34</v>
      </c>
      <c r="B3" s="6" t="n">
        <v>164</v>
      </c>
      <c r="C3" s="6" t="n">
        <v>164</v>
      </c>
      <c r="D3" s="6" t="n">
        <v>164</v>
      </c>
      <c r="E3" s="6" t="n">
        <v>6340</v>
      </c>
    </row>
    <row r="4" spans="1:5">
      <c r="A4" s="4" t="s">
        <v>183</v>
      </c>
      <c r="B4" s="6" t="n">
        <v>-24999</v>
      </c>
      <c r="C4" s="6" t="n">
        <v>22176</v>
      </c>
      <c r="D4" s="6" t="n">
        <v>-65973</v>
      </c>
      <c r="E4" s="6" t="n">
        <v>-2355</v>
      </c>
    </row>
    <row r="5" spans="1:5">
      <c r="A5" s="4" t="s">
        <v>184</v>
      </c>
    </row>
    <row r="6" spans="1:5">
      <c r="A6" s="4" t="s">
        <v>185</v>
      </c>
      <c r="B6" s="4" t="s">
        <v>186</v>
      </c>
    </row>
    <row r="7" spans="1:5">
      <c r="A7" s="4" t="s">
        <v>187</v>
      </c>
      <c r="B7" s="6"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16"/>
  </cols>
  <sheetData>
    <row r="1" spans="1:2">
      <c r="A1" s="1" t="s">
        <v>188</v>
      </c>
      <c r="B1" s="2" t="s">
        <v>1</v>
      </c>
    </row>
    <row r="2" spans="1:2">
      <c r="B2" s="2" t="s">
        <v>2</v>
      </c>
    </row>
    <row r="3" spans="1:2">
      <c r="A3" s="4" t="s">
        <v>189</v>
      </c>
    </row>
    <row r="4" spans="1:2">
      <c r="A4" s="3" t="s">
        <v>190</v>
      </c>
    </row>
    <row r="5" spans="1:2">
      <c r="A5" s="4" t="s">
        <v>191</v>
      </c>
      <c r="B5" s="4" t="s">
        <v>192</v>
      </c>
    </row>
    <row r="6" spans="1:2">
      <c r="A6" s="4" t="s">
        <v>193</v>
      </c>
    </row>
    <row r="7" spans="1:2">
      <c r="A7" s="3" t="s">
        <v>190</v>
      </c>
    </row>
    <row r="8" spans="1:2">
      <c r="A8" s="4" t="s">
        <v>191</v>
      </c>
      <c r="B8" s="4" t="s">
        <v>194</v>
      </c>
    </row>
    <row r="9" spans="1:2">
      <c r="A9" s="4" t="s">
        <v>195</v>
      </c>
    </row>
    <row r="10" spans="1:2">
      <c r="A10" s="3" t="s">
        <v>190</v>
      </c>
    </row>
    <row r="11" spans="1:2">
      <c r="A11" s="4" t="s">
        <v>191</v>
      </c>
      <c r="B11" s="4" t="s">
        <v>192</v>
      </c>
    </row>
    <row r="12" spans="1:2">
      <c r="A12" s="4" t="s">
        <v>196</v>
      </c>
    </row>
    <row r="13" spans="1:2">
      <c r="A13" s="3" t="s">
        <v>190</v>
      </c>
    </row>
    <row r="14" spans="1:2">
      <c r="A14" s="4" t="s">
        <v>191</v>
      </c>
      <c r="B14" s="4" t="s">
        <v>192</v>
      </c>
    </row>
    <row r="15" spans="1:2">
      <c r="A15" s="4" t="s">
        <v>197</v>
      </c>
    </row>
    <row r="16" spans="1:2">
      <c r="A16" s="3" t="s">
        <v>190</v>
      </c>
    </row>
    <row r="17" spans="1:2">
      <c r="A17" s="4" t="s">
        <v>191</v>
      </c>
      <c r="B17"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8</v>
      </c>
      <c r="B1" s="2" t="s">
        <v>2</v>
      </c>
      <c r="C1" s="2" t="s">
        <v>32</v>
      </c>
    </row>
    <row r="2" spans="1:3">
      <c r="A2" s="3" t="s">
        <v>112</v>
      </c>
    </row>
    <row r="3" spans="1:3">
      <c r="A3" s="4" t="s">
        <v>199</v>
      </c>
      <c r="B3" s="6" t="n">
        <v>25351</v>
      </c>
      <c r="C3" s="6" t="n">
        <v>48011</v>
      </c>
    </row>
    <row r="4" spans="1:3">
      <c r="A4" s="4" t="s">
        <v>200</v>
      </c>
      <c r="B4" s="6" t="n">
        <v>2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32</v>
      </c>
      <c r="D2" s="2" t="s">
        <v>56</v>
      </c>
    </row>
    <row r="3" spans="1:4">
      <c r="A3" s="3" t="s">
        <v>170</v>
      </c>
    </row>
    <row r="4" spans="1:4">
      <c r="A4" s="4" t="s">
        <v>202</v>
      </c>
      <c r="B4" s="6" t="n">
        <v>-48727</v>
      </c>
      <c r="C4" s="6" t="n">
        <v>141268</v>
      </c>
      <c r="D4" s="6" t="n">
        <v>-46686</v>
      </c>
    </row>
    <row r="5" spans="1:4">
      <c r="A5" s="4" t="s">
        <v>203</v>
      </c>
    </row>
    <row r="6" spans="1:4">
      <c r="A6" s="3" t="s">
        <v>170</v>
      </c>
    </row>
    <row r="7" spans="1:4">
      <c r="A7" s="4" t="s">
        <v>58</v>
      </c>
      <c r="B7" s="5" t="n">
        <v>71157</v>
      </c>
      <c r="C7" s="5" t="n">
        <v>132496</v>
      </c>
      <c r="D7" s="5" t="n">
        <v>244155</v>
      </c>
    </row>
    <row r="8" spans="1:4">
      <c r="A8" s="4" t="s">
        <v>204</v>
      </c>
      <c r="B8" s="5" t="n">
        <v>-48727</v>
      </c>
      <c r="C8" s="5" t="n">
        <v>141268</v>
      </c>
      <c r="D8" s="5" t="n">
        <v>-46686</v>
      </c>
    </row>
    <row r="9" spans="1:4">
      <c r="A9" s="4" t="s">
        <v>69</v>
      </c>
      <c r="B9" s="4" t="s">
        <v>39</v>
      </c>
      <c r="C9" s="4" t="s">
        <v>39</v>
      </c>
      <c r="D9" s="4" t="s">
        <v>39</v>
      </c>
    </row>
    <row r="10" spans="1:4">
      <c r="A10" s="4" t="s">
        <v>202</v>
      </c>
      <c r="B10" s="6" t="n">
        <v>-48727</v>
      </c>
      <c r="C10" s="6" t="n">
        <v>141268</v>
      </c>
      <c r="D10" s="6" t="n">
        <v>-46686</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32</v>
      </c>
    </row>
    <row r="2" spans="1:3">
      <c r="A2" s="3" t="s">
        <v>170</v>
      </c>
    </row>
    <row r="3" spans="1:3">
      <c r="A3" s="4" t="s">
        <v>206</v>
      </c>
      <c r="B3" s="6" t="n">
        <v>8769</v>
      </c>
      <c r="C3" s="6" t="n">
        <v>31390</v>
      </c>
    </row>
    <row r="4" spans="1:3">
      <c r="A4" s="4" t="s">
        <v>207</v>
      </c>
      <c r="B4" s="5" t="n">
        <v>33932</v>
      </c>
      <c r="C4" s="5" t="n">
        <v>7826</v>
      </c>
    </row>
    <row r="5" spans="1:3">
      <c r="A5" s="4" t="s">
        <v>203</v>
      </c>
    </row>
    <row r="6" spans="1:3">
      <c r="A6" s="3" t="s">
        <v>170</v>
      </c>
    </row>
    <row r="7" spans="1:3">
      <c r="A7" s="4" t="s">
        <v>206</v>
      </c>
      <c r="B7" s="5" t="n">
        <v>8769</v>
      </c>
      <c r="C7" s="5" t="n">
        <v>31390</v>
      </c>
    </row>
    <row r="8" spans="1:3">
      <c r="A8" s="4" t="s">
        <v>207</v>
      </c>
      <c r="B8" s="6" t="n">
        <v>33932</v>
      </c>
      <c r="C8" s="6" t="n">
        <v>78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209</v>
      </c>
    </row>
    <row r="2" spans="1:2">
      <c r="A2" s="4" t="s">
        <v>203</v>
      </c>
    </row>
    <row r="3" spans="1:2">
      <c r="A3" s="3" t="s">
        <v>170</v>
      </c>
    </row>
    <row r="4" spans="1:2">
      <c r="A4" s="4" t="s">
        <v>210</v>
      </c>
      <c r="B4" s="6"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1</v>
      </c>
      <c r="B1" s="2" t="s">
        <v>2</v>
      </c>
      <c r="C1" s="2" t="s">
        <v>32</v>
      </c>
    </row>
    <row r="2" spans="1:3">
      <c r="A2" s="3" t="s">
        <v>190</v>
      </c>
    </row>
    <row r="3" spans="1:3">
      <c r="A3" s="4" t="s">
        <v>212</v>
      </c>
      <c r="B3" s="4" t="s">
        <v>39</v>
      </c>
      <c r="C3" s="6" t="n">
        <v>32128</v>
      </c>
    </row>
    <row r="4" spans="1:3">
      <c r="A4" s="4" t="s">
        <v>213</v>
      </c>
      <c r="B4" s="4" t="s">
        <v>39</v>
      </c>
      <c r="C4" s="5" t="n">
        <v>-32128</v>
      </c>
    </row>
    <row r="5" spans="1:3">
      <c r="A5" s="4" t="s">
        <v>214</v>
      </c>
      <c r="B5" s="4" t="s">
        <v>39</v>
      </c>
      <c r="C5" s="4" t="s">
        <v>39</v>
      </c>
    </row>
    <row r="6" spans="1:3">
      <c r="A6" s="4" t="s">
        <v>189</v>
      </c>
    </row>
    <row r="7" spans="1:3">
      <c r="A7" s="3" t="s">
        <v>190</v>
      </c>
    </row>
    <row r="8" spans="1:3">
      <c r="A8" s="4" t="s">
        <v>212</v>
      </c>
      <c r="B8" s="4" t="s">
        <v>39</v>
      </c>
      <c r="C8" s="6" t="n">
        <v>321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15</v>
      </c>
      <c r="B1" s="2" t="s">
        <v>1</v>
      </c>
    </row>
    <row r="2" spans="1:4">
      <c r="B2" s="2" t="s">
        <v>2</v>
      </c>
      <c r="C2" s="2" t="s">
        <v>32</v>
      </c>
      <c r="D2" s="2" t="s">
        <v>56</v>
      </c>
    </row>
    <row r="3" spans="1:4">
      <c r="A3" s="3" t="s">
        <v>118</v>
      </c>
    </row>
    <row r="4" spans="1:4">
      <c r="A4" s="4" t="s">
        <v>216</v>
      </c>
      <c r="B4" s="6" t="n">
        <v>0</v>
      </c>
      <c r="C4" s="6" t="n">
        <v>2677</v>
      </c>
      <c r="D4" s="6" t="n">
        <v>1070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32</v>
      </c>
    </row>
    <row r="2" spans="1:3">
      <c r="A2" s="3" t="s">
        <v>50</v>
      </c>
    </row>
    <row r="3" spans="1:3">
      <c r="A3" s="4" t="s">
        <v>51</v>
      </c>
      <c r="B3" s="7" t="n">
        <v>0.01</v>
      </c>
      <c r="C3" s="7" t="n">
        <v>0.01</v>
      </c>
    </row>
    <row r="4" spans="1:3">
      <c r="A4" s="4" t="s">
        <v>52</v>
      </c>
      <c r="B4" s="5" t="n">
        <v>100000000</v>
      </c>
      <c r="C4" s="5" t="n">
        <v>100000000</v>
      </c>
    </row>
    <row r="5" spans="1:3">
      <c r="A5" s="4" t="s">
        <v>53</v>
      </c>
      <c r="B5" s="5" t="n">
        <v>4655338</v>
      </c>
      <c r="C5" s="5" t="n">
        <v>100</v>
      </c>
    </row>
    <row r="6" spans="1:3">
      <c r="A6" s="4" t="s">
        <v>54</v>
      </c>
      <c r="B6" s="5" t="n">
        <v>4655338</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7</v>
      </c>
      <c r="B1" s="2" t="s">
        <v>2</v>
      </c>
      <c r="C1" s="2" t="s">
        <v>32</v>
      </c>
    </row>
    <row r="2" spans="1:3">
      <c r="A2" s="3" t="s">
        <v>218</v>
      </c>
    </row>
    <row r="3" spans="1:3">
      <c r="A3" s="4" t="s">
        <v>51</v>
      </c>
      <c r="B3" s="7" t="n">
        <v>0.01</v>
      </c>
      <c r="C3" s="7" t="n">
        <v>0.01</v>
      </c>
    </row>
    <row r="4" spans="1:3">
      <c r="A4" s="4" t="s">
        <v>52</v>
      </c>
      <c r="B4" s="5" t="n">
        <v>100000000</v>
      </c>
      <c r="C4" s="5" t="n">
        <v>100000000</v>
      </c>
    </row>
    <row r="5" spans="1:3">
      <c r="A5" s="4" t="s">
        <v>53</v>
      </c>
      <c r="B5" s="5" t="n">
        <v>4655338</v>
      </c>
      <c r="C5" s="5" t="n">
        <v>100</v>
      </c>
    </row>
    <row r="6" spans="1:3">
      <c r="A6" s="4" t="s">
        <v>54</v>
      </c>
      <c r="B6" s="5" t="n">
        <v>4655338</v>
      </c>
      <c r="C6" s="5" t="n">
        <v>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19</v>
      </c>
      <c r="B1" s="2" t="s">
        <v>1</v>
      </c>
    </row>
    <row r="2" spans="1:4">
      <c r="B2" s="2" t="s">
        <v>2</v>
      </c>
      <c r="C2" s="2" t="s">
        <v>32</v>
      </c>
      <c r="D2" s="2" t="s">
        <v>56</v>
      </c>
    </row>
    <row r="3" spans="1:4">
      <c r="A3" s="4" t="s">
        <v>184</v>
      </c>
    </row>
    <row r="4" spans="1:4">
      <c r="A4" s="3" t="s">
        <v>220</v>
      </c>
    </row>
    <row r="5" spans="1:4">
      <c r="A5" s="4" t="s">
        <v>221</v>
      </c>
      <c r="B5" s="6" t="n">
        <v>0</v>
      </c>
      <c r="C5" s="6" t="n">
        <v>30000</v>
      </c>
      <c r="D5" s="6" t="n">
        <v>30000</v>
      </c>
    </row>
    <row r="6" spans="1:4">
      <c r="A6" s="4" t="s">
        <v>222</v>
      </c>
    </row>
    <row r="7" spans="1:4">
      <c r="A7" s="3" t="s">
        <v>220</v>
      </c>
    </row>
    <row r="8" spans="1:4">
      <c r="A8" s="4" t="s">
        <v>221</v>
      </c>
      <c r="B8" s="6" t="n">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23</v>
      </c>
      <c r="B1" s="2" t="s">
        <v>1</v>
      </c>
    </row>
    <row r="2" spans="1:3">
      <c r="B2" s="2" t="s">
        <v>2</v>
      </c>
      <c r="C2" s="2" t="s">
        <v>32</v>
      </c>
    </row>
    <row r="3" spans="1:3">
      <c r="A3" s="3" t="s">
        <v>132</v>
      </c>
    </row>
    <row r="4" spans="1:3">
      <c r="A4" s="4" t="s">
        <v>224</v>
      </c>
      <c r="B4" s="4" t="s">
        <v>225</v>
      </c>
      <c r="C4" s="4" t="s">
        <v>225</v>
      </c>
    </row>
    <row r="5" spans="1:3">
      <c r="A5" s="3" t="s">
        <v>226</v>
      </c>
    </row>
    <row r="6" spans="1:3">
      <c r="A6" s="4" t="s">
        <v>227</v>
      </c>
      <c r="B6" s="4" t="s">
        <v>228</v>
      </c>
      <c r="C6" s="4" t="s">
        <v>228</v>
      </c>
    </row>
    <row r="7" spans="1:3">
      <c r="A7" s="4" t="s">
        <v>229</v>
      </c>
      <c r="B7" s="4" t="s">
        <v>39</v>
      </c>
      <c r="C7" s="4" t="s">
        <v>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37"/>
  </cols>
  <sheetData>
    <row r="1" spans="1:2">
      <c r="A1" s="1" t="s">
        <v>230</v>
      </c>
      <c r="B1" s="2" t="s">
        <v>231</v>
      </c>
    </row>
    <row r="2" spans="1:2">
      <c r="A2" s="4" t="s">
        <v>232</v>
      </c>
      <c r="B2" s="4" t="s">
        <v>186</v>
      </c>
    </row>
    <row r="3" spans="1:2">
      <c r="A3" s="4" t="s">
        <v>233</v>
      </c>
      <c r="B3" s="6" t="n">
        <v>1</v>
      </c>
    </row>
    <row r="4" spans="1:2">
      <c r="A4" s="4" t="s">
        <v>234</v>
      </c>
    </row>
    <row r="5" spans="1:2">
      <c r="A5" s="4" t="s">
        <v>235</v>
      </c>
      <c r="B5" s="5" t="n">
        <v>3664641</v>
      </c>
    </row>
    <row r="6" spans="1:2">
      <c r="A6" s="4" t="s">
        <v>236</v>
      </c>
      <c r="B6" s="7" t="n">
        <v>0.01</v>
      </c>
    </row>
    <row r="7" spans="1:2">
      <c r="A7" s="4" t="s">
        <v>237</v>
      </c>
      <c r="B7" s="4" t="s">
        <v>238</v>
      </c>
    </row>
    <row r="8" spans="1:2">
      <c r="A8" s="4" t="s">
        <v>239</v>
      </c>
      <c r="B8" s="6" t="n">
        <v>100000</v>
      </c>
    </row>
    <row r="9" spans="1:2">
      <c r="A9" s="4" t="s">
        <v>240</v>
      </c>
      <c r="B9" s="9" t="n">
        <v>0.0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2</v>
      </c>
      <c r="D2" s="2" t="s">
        <v>56</v>
      </c>
    </row>
    <row r="3" spans="1:4">
      <c r="A3" s="3" t="s">
        <v>57</v>
      </c>
    </row>
    <row r="4" spans="1:4">
      <c r="A4" s="4" t="s">
        <v>58</v>
      </c>
      <c r="B4" s="4" t="s">
        <v>39</v>
      </c>
      <c r="C4" s="4" t="s">
        <v>39</v>
      </c>
      <c r="D4" s="4" t="s">
        <v>39</v>
      </c>
    </row>
    <row r="5" spans="1:4">
      <c r="A5" s="4" t="s">
        <v>59</v>
      </c>
      <c r="B5" s="4" t="s">
        <v>39</v>
      </c>
      <c r="C5" s="4" t="s">
        <v>39</v>
      </c>
      <c r="D5" s="5" t="n">
        <v>37</v>
      </c>
    </row>
    <row r="6" spans="1:4">
      <c r="A6" s="4" t="s">
        <v>60</v>
      </c>
      <c r="B6" s="4" t="s">
        <v>39</v>
      </c>
      <c r="C6" s="4" t="s">
        <v>39</v>
      </c>
      <c r="D6" s="5" t="n">
        <v>-37</v>
      </c>
    </row>
    <row r="7" spans="1:4">
      <c r="A7" s="3" t="s">
        <v>61</v>
      </c>
    </row>
    <row r="8" spans="1:4">
      <c r="A8" s="4" t="s">
        <v>62</v>
      </c>
      <c r="B8" s="5" t="n">
        <v>-1552</v>
      </c>
      <c r="C8" s="5" t="n">
        <v>1419</v>
      </c>
      <c r="D8" s="4" t="s">
        <v>39</v>
      </c>
    </row>
    <row r="9" spans="1:4">
      <c r="A9" s="4" t="s">
        <v>63</v>
      </c>
      <c r="B9" s="5" t="n">
        <v>-1552</v>
      </c>
      <c r="C9" s="5" t="n">
        <v>1419</v>
      </c>
      <c r="D9" s="4" t="s">
        <v>39</v>
      </c>
    </row>
    <row r="10" spans="1:4">
      <c r="A10" s="4" t="s">
        <v>64</v>
      </c>
      <c r="B10" s="5" t="n">
        <v>1552</v>
      </c>
      <c r="C10" s="5" t="n">
        <v>-1419</v>
      </c>
      <c r="D10" s="5" t="n">
        <v>-37</v>
      </c>
    </row>
    <row r="11" spans="1:4">
      <c r="A11" s="3" t="s">
        <v>65</v>
      </c>
    </row>
    <row r="12" spans="1:4">
      <c r="A12" s="4" t="s">
        <v>66</v>
      </c>
      <c r="B12" s="4" t="s">
        <v>39</v>
      </c>
      <c r="C12" s="4" t="s">
        <v>39</v>
      </c>
      <c r="D12" s="4" t="s">
        <v>39</v>
      </c>
    </row>
    <row r="13" spans="1:4">
      <c r="A13" s="4" t="s">
        <v>67</v>
      </c>
      <c r="B13" s="4" t="s">
        <v>39</v>
      </c>
      <c r="C13" s="4" t="s">
        <v>39</v>
      </c>
      <c r="D13" s="4" t="s">
        <v>39</v>
      </c>
    </row>
    <row r="14" spans="1:4">
      <c r="A14" s="4" t="s">
        <v>68</v>
      </c>
      <c r="B14" s="5" t="n">
        <v>1552</v>
      </c>
      <c r="C14" s="5" t="n">
        <v>-1419</v>
      </c>
      <c r="D14" s="5" t="n">
        <v>-37</v>
      </c>
    </row>
    <row r="15" spans="1:4">
      <c r="A15" s="4" t="s">
        <v>69</v>
      </c>
      <c r="B15" s="4" t="s">
        <v>39</v>
      </c>
      <c r="C15" s="4" t="s">
        <v>39</v>
      </c>
      <c r="D15" s="4" t="s">
        <v>39</v>
      </c>
    </row>
    <row r="16" spans="1:4">
      <c r="A16" s="4" t="s">
        <v>70</v>
      </c>
      <c r="B16" s="5" t="n">
        <v>1552</v>
      </c>
      <c r="C16" s="5" t="n">
        <v>-1419</v>
      </c>
      <c r="D16" s="5" t="n">
        <v>-37</v>
      </c>
    </row>
    <row r="17" spans="1:4">
      <c r="A17" s="4" t="s">
        <v>71</v>
      </c>
      <c r="B17" s="5" t="n">
        <v>-48727</v>
      </c>
      <c r="C17" s="5" t="n">
        <v>141268</v>
      </c>
      <c r="D17" s="5" t="n">
        <v>-46686</v>
      </c>
    </row>
    <row r="18" spans="1:4">
      <c r="A18" s="4" t="s">
        <v>72</v>
      </c>
      <c r="B18" s="4" t="s">
        <v>39</v>
      </c>
      <c r="C18" s="4" t="s">
        <v>39</v>
      </c>
      <c r="D18" s="4" t="s">
        <v>39</v>
      </c>
    </row>
    <row r="19" spans="1:4">
      <c r="A19" s="4" t="s">
        <v>73</v>
      </c>
      <c r="B19" s="6" t="n">
        <v>-47175</v>
      </c>
      <c r="C19" s="6" t="n">
        <v>139849</v>
      </c>
      <c r="D19" s="6" t="n">
        <v>-46723</v>
      </c>
    </row>
    <row r="20" spans="1:4">
      <c r="A20" s="4" t="s">
        <v>74</v>
      </c>
      <c r="B20" s="6" t="n">
        <v>0</v>
      </c>
      <c r="C20" s="7" t="n">
        <v>-14.19</v>
      </c>
      <c r="D20" s="7" t="n">
        <v>-0.37</v>
      </c>
    </row>
    <row r="21" spans="1:4">
      <c r="A21" s="4" t="s">
        <v>75</v>
      </c>
      <c r="B21" s="8" t="n">
        <v>-0.01</v>
      </c>
      <c r="C21" s="8" t="n">
        <v>1412.68</v>
      </c>
      <c r="D21" s="8" t="n">
        <v>-466.86</v>
      </c>
    </row>
    <row r="22" spans="1:4">
      <c r="A22" s="4" t="s">
        <v>76</v>
      </c>
      <c r="B22" s="7" t="n">
        <v>-0.01</v>
      </c>
      <c r="C22" s="7" t="n">
        <v>1398.49</v>
      </c>
      <c r="D22" s="7" t="n">
        <v>-467.23</v>
      </c>
    </row>
    <row r="23" spans="1:4">
      <c r="A23" s="4" t="s">
        <v>77</v>
      </c>
      <c r="B23" s="5" t="n">
        <v>4655338</v>
      </c>
      <c r="C23" s="5" t="n">
        <v>100</v>
      </c>
      <c r="D23" s="5" t="n">
        <v>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23"/>
    <col customWidth="1" max="3" min="3" width="36"/>
    <col customWidth="1" max="4" min="4" width="27"/>
    <col customWidth="1" max="5" min="5" width="10"/>
  </cols>
  <sheetData>
    <row r="1" spans="1:5">
      <c r="A1" s="1" t="s">
        <v>78</v>
      </c>
      <c r="B1" s="2" t="s">
        <v>79</v>
      </c>
      <c r="C1" s="2" t="s">
        <v>80</v>
      </c>
      <c r="D1" s="2" t="s">
        <v>81</v>
      </c>
      <c r="E1" s="2" t="s">
        <v>82</v>
      </c>
    </row>
    <row r="2" spans="1:5">
      <c r="A2" s="4" t="s">
        <v>83</v>
      </c>
      <c r="B2" s="4" t="s">
        <v>39</v>
      </c>
      <c r="C2" s="6" t="n">
        <v>-12015081</v>
      </c>
      <c r="D2" s="6" t="n">
        <v>12012726</v>
      </c>
      <c r="E2" s="6" t="n">
        <v>-2355</v>
      </c>
    </row>
    <row r="3" spans="1:5">
      <c r="A3" s="4" t="s">
        <v>84</v>
      </c>
      <c r="B3" s="5" t="n">
        <v>100</v>
      </c>
    </row>
    <row r="4" spans="1:5">
      <c r="A4" s="3" t="s">
        <v>85</v>
      </c>
    </row>
    <row r="5" spans="1:5">
      <c r="A5" s="4" t="s">
        <v>86</v>
      </c>
      <c r="B5" s="4" t="s">
        <v>39</v>
      </c>
      <c r="C5" s="5" t="n">
        <v>-16895</v>
      </c>
      <c r="D5" s="4" t="s">
        <v>39</v>
      </c>
      <c r="E5" s="5" t="n">
        <v>-16895</v>
      </c>
    </row>
    <row r="6" spans="1:5">
      <c r="A6" s="4" t="s">
        <v>87</v>
      </c>
      <c r="B6" s="4" t="s">
        <v>39</v>
      </c>
      <c r="C6" s="4" t="s">
        <v>39</v>
      </c>
      <c r="D6" s="5" t="n">
        <v>-46723</v>
      </c>
      <c r="E6" s="5" t="n">
        <v>-46723</v>
      </c>
    </row>
    <row r="7" spans="1:5">
      <c r="A7" s="4" t="s">
        <v>88</v>
      </c>
      <c r="B7" s="4" t="s">
        <v>39</v>
      </c>
      <c r="C7" s="5" t="n">
        <v>-12031976</v>
      </c>
      <c r="D7" s="5" t="n">
        <v>11966003</v>
      </c>
      <c r="E7" s="5" t="n">
        <v>-65973</v>
      </c>
    </row>
    <row r="8" spans="1:5">
      <c r="A8" s="4" t="s">
        <v>89</v>
      </c>
      <c r="B8" s="5" t="n">
        <v>100</v>
      </c>
    </row>
    <row r="9" spans="1:5">
      <c r="A9" s="3" t="s">
        <v>85</v>
      </c>
    </row>
    <row r="10" spans="1:5">
      <c r="A10" s="4" t="s">
        <v>86</v>
      </c>
      <c r="B10" s="4" t="s">
        <v>39</v>
      </c>
      <c r="C10" s="5" t="n">
        <v>-51700</v>
      </c>
      <c r="D10" s="4" t="s">
        <v>39</v>
      </c>
      <c r="E10" s="5" t="n">
        <v>-51700</v>
      </c>
    </row>
    <row r="11" spans="1:5">
      <c r="A11" s="4" t="s">
        <v>87</v>
      </c>
      <c r="B11" s="4" t="s">
        <v>39</v>
      </c>
      <c r="C11" s="4" t="s">
        <v>39</v>
      </c>
      <c r="D11" s="5" t="n">
        <v>139849</v>
      </c>
      <c r="E11" s="5" t="n">
        <v>139849</v>
      </c>
    </row>
    <row r="12" spans="1:5">
      <c r="A12" s="4" t="s">
        <v>90</v>
      </c>
      <c r="B12" s="4" t="s">
        <v>39</v>
      </c>
      <c r="C12" s="5" t="n">
        <v>-12083676</v>
      </c>
      <c r="D12" s="5" t="n">
        <v>12105852</v>
      </c>
      <c r="E12" s="6" t="n">
        <v>22176</v>
      </c>
    </row>
    <row r="13" spans="1:5">
      <c r="A13" s="4" t="s">
        <v>91</v>
      </c>
      <c r="B13" s="5" t="n">
        <v>100</v>
      </c>
      <c r="E13" s="5" t="n">
        <v>100</v>
      </c>
    </row>
    <row r="14" spans="1:5">
      <c r="A14" s="3" t="s">
        <v>85</v>
      </c>
    </row>
    <row r="15" spans="1:5">
      <c r="A15" s="4" t="s">
        <v>92</v>
      </c>
      <c r="B15" s="6" t="n">
        <v>46552</v>
      </c>
      <c r="C15" s="5" t="n">
        <v>-46552</v>
      </c>
      <c r="D15" s="4" t="s">
        <v>39</v>
      </c>
      <c r="E15" s="4" t="s">
        <v>39</v>
      </c>
    </row>
    <row r="16" spans="1:5">
      <c r="A16" s="4" t="s">
        <v>93</v>
      </c>
      <c r="B16" s="5" t="n">
        <v>4655238</v>
      </c>
    </row>
    <row r="17" spans="1:5">
      <c r="A17" s="4" t="s">
        <v>87</v>
      </c>
      <c r="B17" s="4" t="s">
        <v>39</v>
      </c>
      <c r="C17" s="4" t="s">
        <v>39</v>
      </c>
      <c r="D17" s="5" t="n">
        <v>-47175</v>
      </c>
      <c r="E17" s="5" t="n">
        <v>-47175</v>
      </c>
    </row>
    <row r="18" spans="1:5">
      <c r="A18" s="4" t="s">
        <v>94</v>
      </c>
      <c r="B18" s="6" t="n">
        <v>46552</v>
      </c>
      <c r="C18" s="6" t="n">
        <v>-12130228</v>
      </c>
      <c r="D18" s="6" t="n">
        <v>12058677</v>
      </c>
      <c r="E18" s="6" t="n">
        <v>-24999</v>
      </c>
    </row>
    <row r="19" spans="1:5">
      <c r="A19" s="4" t="s">
        <v>95</v>
      </c>
      <c r="B19" s="5" t="n">
        <v>4655238</v>
      </c>
      <c r="E19" s="5" t="n">
        <v>46553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56</v>
      </c>
    </row>
    <row r="3" spans="1:4">
      <c r="A3" s="3" t="s">
        <v>97</v>
      </c>
    </row>
    <row r="4" spans="1:4">
      <c r="A4" s="4" t="s">
        <v>73</v>
      </c>
      <c r="B4" s="6" t="n">
        <v>-47175</v>
      </c>
      <c r="C4" s="6" t="n">
        <v>139849</v>
      </c>
      <c r="D4" s="6" t="n">
        <v>-46723</v>
      </c>
    </row>
    <row r="5" spans="1:4">
      <c r="A5" s="3" t="s">
        <v>98</v>
      </c>
    </row>
    <row r="6" spans="1:4">
      <c r="A6" s="4" t="s">
        <v>38</v>
      </c>
      <c r="B6" s="5" t="n">
        <v>-1552</v>
      </c>
      <c r="C6" s="4" t="s">
        <v>39</v>
      </c>
      <c r="D6" s="4" t="s">
        <v>39</v>
      </c>
    </row>
    <row r="7" spans="1:4">
      <c r="A7" s="4" t="s">
        <v>99</v>
      </c>
      <c r="B7" s="5" t="n">
        <v>48727</v>
      </c>
      <c r="C7" s="5" t="n">
        <v>-88149</v>
      </c>
      <c r="D7" s="5" t="n">
        <v>57441</v>
      </c>
    </row>
    <row r="8" spans="1:4">
      <c r="A8" s="4" t="s">
        <v>100</v>
      </c>
      <c r="B8" s="4" t="s">
        <v>39</v>
      </c>
      <c r="C8" s="5" t="n">
        <v>51700</v>
      </c>
      <c r="D8" s="5" t="n">
        <v>10718</v>
      </c>
    </row>
    <row r="9" spans="1:4">
      <c r="A9" s="3" t="s">
        <v>101</v>
      </c>
    </row>
    <row r="10" spans="1:4">
      <c r="A10" s="4" t="s">
        <v>86</v>
      </c>
      <c r="B10" s="4" t="s">
        <v>39</v>
      </c>
      <c r="C10" s="5" t="n">
        <v>-51700</v>
      </c>
      <c r="D10" s="5" t="n">
        <v>-16894</v>
      </c>
    </row>
    <row r="11" spans="1:4">
      <c r="A11" s="4" t="s">
        <v>102</v>
      </c>
      <c r="B11" s="4" t="s">
        <v>39</v>
      </c>
      <c r="C11" s="5" t="n">
        <v>-51700</v>
      </c>
      <c r="D11" s="5" t="n">
        <v>-16894</v>
      </c>
    </row>
    <row r="12" spans="1:4">
      <c r="A12" s="4" t="s">
        <v>103</v>
      </c>
      <c r="B12" s="4" t="s">
        <v>39</v>
      </c>
      <c r="C12" s="4" t="s">
        <v>39</v>
      </c>
      <c r="D12" s="5" t="n">
        <v>-6176</v>
      </c>
    </row>
    <row r="13" spans="1:4">
      <c r="A13" s="4" t="s">
        <v>104</v>
      </c>
      <c r="B13" s="5" t="n">
        <v>164</v>
      </c>
      <c r="C13" s="5" t="n">
        <v>164</v>
      </c>
      <c r="D13" s="5" t="n">
        <v>6340</v>
      </c>
    </row>
    <row r="14" spans="1:4">
      <c r="A14" s="4" t="s">
        <v>105</v>
      </c>
      <c r="B14" s="5" t="n">
        <v>164</v>
      </c>
      <c r="C14" s="5" t="n">
        <v>164</v>
      </c>
      <c r="D14" s="5" t="n">
        <v>164</v>
      </c>
    </row>
    <row r="15" spans="1:4">
      <c r="A15" s="3" t="s">
        <v>106</v>
      </c>
    </row>
    <row r="16" spans="1:4">
      <c r="A16" s="4" t="s">
        <v>107</v>
      </c>
      <c r="B16" s="4" t="s">
        <v>39</v>
      </c>
      <c r="C16" s="4" t="s">
        <v>39</v>
      </c>
      <c r="D16" s="4" t="s">
        <v>39</v>
      </c>
    </row>
    <row r="17" spans="1:4">
      <c r="A17" s="4" t="s">
        <v>69</v>
      </c>
      <c r="B17" s="4" t="s">
        <v>39</v>
      </c>
      <c r="C17" s="4" t="s">
        <v>39</v>
      </c>
      <c r="D17" s="4" t="s">
        <v>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3:03:01Z</dcterms:created>
  <dcterms:modified xmlns:dcterms="http://purl.org/dc/terms/" xmlns:xsi="http://www.w3.org/2001/XMLSchema-instance" xsi:type="dcterms:W3CDTF">2017-04-24T13:03:01Z</dcterms:modified>
</cp:coreProperties>
</file>